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3</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PPG Industries, Inc.</t>
        </is>
      </c>
    </row>
    <row r="6">
      <c r="A6" s="4" t="inlineStr">
        <is>
          <t>Entity Central Index Key</t>
        </is>
      </c>
      <c r="B6" s="4" t="inlineStr">
        <is>
          <t>000007987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1, 2023 USD ($) $ / shares</t>
        </is>
      </c>
      <c r="C2" s="2" t="inlineStr">
        <is>
          <t>Dec. 31, 2022 USD ($) $ / shares</t>
        </is>
      </c>
      <c r="D2" s="2" t="inlineStr">
        <is>
          <t>Dec. 31, 2021 USD ($) $ / shares</t>
        </is>
      </c>
      <c r="E2" s="2" t="inlineStr">
        <is>
          <t>Dec. 31, 2020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 ​ ​ ​ ​ ​ ​ ​ ​ ​ ​ ​ ​ ​ ​ ​ ​ ​ ​ ​ ​ ​ ​ AVERAGE ​ AVERAGE ​ ​ ​ ​ ​ ​ ​ ​ SELECTED ​ ​ ​ ​ ​ ​ ​ ​ SUMMARY ​ ​ COMP. ​ VALUE OF INITIAL FIXED $100 ​ ​ ​ ​ MEASURE: ​ ​ ​ ​ ​ ​ COMP. TABLE ​ ACTUALLY PAID ​ INVESTMENT BASED ON: ​ ​ ​ ADJUSTED ​ ​ SUMMARY ​ COMP. ​ TOTAL FOR ​ TO NON-PEO ​ ​ ​ PEER GROUP (3) ​ ​ ​ EARNINGS ​ ​ COMP. TABLE ​ ACTUALLY ​ NON-PEO NAMED ​ NAMED ​ TOTAL ​ TOTAL ​ NET ​ PER ​ ​ TOTAL FOR ​ PAID TO ​ EXECUTIVE ​ EXECUTIVE ​ SHAREHOLDER ​ SHAREHOLDER ​ INCOME ​ DILUTED YEAR PEO (1) PEO (1) OFFICERS (2) OFFICERS (2) RETURN RETURN (in millions) SHARE 2023 ​ $ 6,900,724 ​ $ 10,399,261 ​ $ 3,277,495 ​ $ 4,865,611 ​ $ 120 ​ $ 120 ​ $ 1,270 ​ $ 7.50 2022 ​ $ 8,867,377 ​ $ 238,659 ​ $ 2,280,483 ​ $ (26,911) ​ $ 99 ​ $ 101 ​ $ 1,028 $ 6.22 2021 ​ $ 13,199,616 ​ $ 22,568,453 ​ $ 3,035,088 ​ $ 5,267,224 ​ $ 133 ​ $ 135 ​ $ 1,420 $ 6.77 2020 ​ $ 15,903,993 ​ $ 16,689,353 ​ $ 3,607,399 ​ $ 3,526,539 ​ $ 110 ​ $ 112 ​ $ 1,056 $ 6.12 ​ (1) The principal executive officer was Mr. McGarry for years 2020-2022 and Mr. Knavish was principle executive officer for 2023. (2) The non-principal executive officer named executive officers were Mr. Morales, Mr. Knavish, Ms. Liebert and Ms. Foulkes for years 2020-2022. For 2023 the non-principal executive officer named executive officers were Mr. McGarry, Mr. Morales, Ms. Foulkes and Mr. Vadlamannati. Ms. Ericson was included as a non-principal executive officer named executive officer for 2023. (3) The peer group consists of: 3M Co., Akzo Nobel N.V., Axalta Coatings Systems Ltd., Dow, Inc., Dupont de Nemours, Inc., Eastman Chemical Co., Masco Corp., RPM International Inc., and The Sherwin-Williams Co. See Exhibit 13.1 of our Form 10-K for the year ended December 31, 2022.</t>
        </is>
      </c>
      <c r="C4" s="4" t="inlineStr">
        <is>
          <t xml:space="preserve"> </t>
        </is>
      </c>
      <c r="D4" s="4" t="inlineStr">
        <is>
          <t xml:space="preserve"> </t>
        </is>
      </c>
      <c r="E4" s="4" t="inlineStr">
        <is>
          <t xml:space="preserve"> </t>
        </is>
      </c>
    </row>
    <row r="5">
      <c r="A5" s="4" t="inlineStr">
        <is>
          <t>Company Selected Measure Name</t>
        </is>
      </c>
      <c r="B5" s="4" t="inlineStr">
        <is>
          <t>Adjusted earnings per diluted share</t>
        </is>
      </c>
      <c r="C5" s="4" t="inlineStr">
        <is>
          <t xml:space="preserve"> </t>
        </is>
      </c>
      <c r="D5" s="4" t="inlineStr">
        <is>
          <t xml:space="preserve"> </t>
        </is>
      </c>
      <c r="E5" s="4" t="inlineStr">
        <is>
          <t xml:space="preserve"> </t>
        </is>
      </c>
    </row>
    <row r="6">
      <c r="A6" s="4" t="inlineStr">
        <is>
          <t>Named Executive Officers, Footnote</t>
        </is>
      </c>
      <c r="B6" s="4" t="inlineStr">
        <is>
          <t>(1) The principal executive officer was Mr. McGarry for years 2020-2022 and Mr. Knavish was principle executive officer for 2023. (2) The non-principal executive officer named executive officers were Mr. Morales, Mr. Knavish, Ms. Liebert and Ms. Foulkes for years 2020-2022. For 2023 the non-principal executive officer named executive officers were Mr. McGarry, Mr. Morales, Ms. Foulkes and Mr. Vadlamannati. Ms. Ericson was included as a non-principal executive officer named executive officer for 2023.</t>
        </is>
      </c>
      <c r="C6" s="4" t="inlineStr">
        <is>
          <t xml:space="preserve"> </t>
        </is>
      </c>
      <c r="D6" s="4" t="inlineStr">
        <is>
          <t xml:space="preserve"> </t>
        </is>
      </c>
      <c r="E6" s="4" t="inlineStr">
        <is>
          <t xml:space="preserve"> </t>
        </is>
      </c>
    </row>
    <row r="7">
      <c r="A7" s="4" t="inlineStr">
        <is>
          <t>Peer Group Issuers, Footnote</t>
        </is>
      </c>
      <c r="B7" s="4" t="inlineStr">
        <is>
          <t>(3) The peer group consists of: 3M Co., Akzo Nobel N.V., Axalta Coatings Systems Ltd., Dow, Inc., Dupont de Nemours, Inc., Eastman Chemical Co., Masco Corp., RPM International Inc., and The Sherwin-Williams Co. See Exhibit 13.1 of our Form 10-K for the year ended December 31, 2022.</t>
        </is>
      </c>
      <c r="C7" s="4" t="inlineStr">
        <is>
          <t xml:space="preserve"> </t>
        </is>
      </c>
      <c r="D7" s="4" t="inlineStr">
        <is>
          <t xml:space="preserve"> </t>
        </is>
      </c>
      <c r="E7" s="4" t="inlineStr">
        <is>
          <t xml:space="preserve"> </t>
        </is>
      </c>
    </row>
    <row r="8">
      <c r="A8" s="4" t="inlineStr">
        <is>
          <t>PEO Total Compensation Amount</t>
        </is>
      </c>
      <c r="B8" s="5" t="n">
        <v>6900724</v>
      </c>
      <c r="C8" s="5" t="n">
        <v>8867377</v>
      </c>
      <c r="D8" s="5" t="n">
        <v>13199616</v>
      </c>
      <c r="E8" s="5" t="n">
        <v>15903993</v>
      </c>
    </row>
    <row r="9">
      <c r="A9" s="4" t="inlineStr">
        <is>
          <t>PEO Actually Paid Compensation Amount</t>
        </is>
      </c>
      <c r="B9" s="5" t="n">
        <v>10399261</v>
      </c>
      <c r="C9" s="6" t="n">
        <v>238659</v>
      </c>
      <c r="D9" s="6" t="n">
        <v>22568453</v>
      </c>
      <c r="E9" s="6" t="n">
        <v>16689353</v>
      </c>
    </row>
    <row r="10">
      <c r="A10" s="4" t="inlineStr">
        <is>
          <t>Adjustment To PEO Compensation, Footnote</t>
        </is>
      </c>
      <c r="B10" s="4" t="inlineStr">
        <is>
          <t>A reconciliation of PEO SCT total compensation to CAP is provided in the following table. PEO SCT Total Compensation to CAP Reconciliation (2021-20223 ​ ​ ​ ​ ​ ​ ​ ​ ​ ​ ​ ​ ​ ​ ​ ​ ​ ​ ​ ​ ​ ​ ​ ​ ​ ​ ​ ​ ​ ​ ​ ​ ​ ​ ​ ​ ​ ​ ​ ​ ​ PLUS CHANGE ​ ​ ​ ​ ​ ​ ​ ​ ​ ​ ​ ​ ​ ​ ​ ​ ​ ​ ​ ​ ​ ​ FROM BOY TO ​ PLUS CHANGE ​ ​ ​ ​ ​ ​ ​ ​ ​ ​ ​ ​ ​ ​ ​ ​ ​ PLUS EOY ​ EOY IN FAIR ​ IN FAIR VALUE ​ ​ ​ ​ ​ ​ ​ ​ ​ ​ ​ ​ ​ ​ ​ ​ ​ FAIR VALUE ​ VALUE OF ​ FROM BOY TO ​ ​ ​ ​ ​ ​ ​ ​ ​ ​ ​ ​ ​ ​ ​ ​ ​ OF EQUITY ​ AWARDS ​ VESTING DATE ​ ​ ​ ​ ​ ​ ​ ​ ​ ​ ​ ​ ​ ​ ​ ​ ​ AWARDS ​ GRANTED IN ​ OF AWARDS ​ ​ ​ ​ ​ ​ ​ ​ ​ ​ ​ ​ ​ ​ ​ ​ ​ GRANTED ​ ANY PRIOR ​ GRANTED IN ​ ​ ​ ​ ​ ​ ​ ​ ​ ​ PLUS ​ ​ ​ ​ DURING YEAR ​ YEAR ​ ANY PRIOR ​ ​ ​ ​ ​ ​ ​ ​ MINUS SCT ​ PENSION ​ ​ ​ ​ THAT ARE ​ THAT ARE ​ YEAR THAT ​ ​ ​ ​ ​ SCT ​ CHANGE IN ​ VALUE ​ ​ ​ OUTSTANDING ​ OUTSTANDING ​ VESTED ​ ​ ​ ​ ​ TOTAL FOR ​ PENSION ​ SERVICE ​ MINUS SCT ​ AND UNVESTED ​ AND UNVESTED ​ DURING ​ PEO YEAR ​ PEO ​ VALUE ​ COST ​ EQUITY ​ AT EOY ​ AT EOY ​ THE YEAR CAP 2023 ​ $ 6,900,724 ​ $ (711,688) ​ $ — ​ $ (4,898,968) ​ $ 5,161,497 ​ $ 2,019,787 ​ $ 1,927,910 ​ $ 10,399,261 2022 ​ $ 8,867,377 ​ $ 4,368,862 ​ $ — ​ $ (10,000,026) ​ $ 7,834,096 ​ $ (4,197,554) ​ $ (6,634,096) $ 238,659 2021 ​ $ 13,199,616 ​ $ 218,598 ​ $ — ​ $ (9,400,002) ​ $ 10,917,328 ​ $ 4,275,913 ​ $ 3,357,000 $ 22,568,453 2020 ​ $ 15,903,993 ​ $ (4,289,632) ​ $ 180,279 ​ $ (8,249,709) ​ $ 11,073,569 ​ $ 1,559,781 ​ $ 511,072 $ 16,689,353 ​ ​ ​ ​ ​ ​ ​ ​ ​ ​ ​ ​ ​ ​ ​ ​ ​ ​ ​ ​ ​ ​ ​ ​ ​ "EOY" = end of Year; "BOY" = Beginning of Year ​ ​ ​ ​ ​ ​ ​ ​ ​ ​ ​ ​</t>
        </is>
      </c>
      <c r="C10" s="4" t="inlineStr">
        <is>
          <t xml:space="preserve"> </t>
        </is>
      </c>
      <c r="D10" s="4" t="inlineStr">
        <is>
          <t xml:space="preserve"> </t>
        </is>
      </c>
      <c r="E10" s="4" t="inlineStr">
        <is>
          <t xml:space="preserve"> </t>
        </is>
      </c>
    </row>
    <row r="11">
      <c r="A11" s="4" t="inlineStr">
        <is>
          <t>Non-PEO NEO Average Total Compensation Amount</t>
        </is>
      </c>
      <c r="B11" s="5" t="n">
        <v>3277495</v>
      </c>
      <c r="C11" s="6" t="n">
        <v>2280483</v>
      </c>
      <c r="D11" s="6" t="n">
        <v>3035088</v>
      </c>
      <c r="E11" s="6" t="n">
        <v>3607399</v>
      </c>
    </row>
    <row r="12">
      <c r="A12" s="4" t="inlineStr">
        <is>
          <t>Non-PEO NEO Average Compensation Actually Paid Amount</t>
        </is>
      </c>
      <c r="B12" s="5" t="n">
        <v>4865611</v>
      </c>
      <c r="C12" s="6" t="n">
        <v>-26911</v>
      </c>
      <c r="D12" s="6" t="n">
        <v>5267224</v>
      </c>
      <c r="E12" s="6" t="n">
        <v>3526539</v>
      </c>
    </row>
    <row r="13">
      <c r="A13" s="4" t="inlineStr">
        <is>
          <t>Adjustment to Non-PEO NEO Compensation Footnote</t>
        </is>
      </c>
      <c r="B13" s="4" t="inlineStr">
        <is>
          <t>A reconciliation of average non-PEO SCT total compensation to CAP is provided in the following table. Average Non-PEO NEOs SCT Total Compensation to CAP Reconciliation (2021-20223 ​ ​ ​ ​ ​ ​ ​ ​ ​ ​ ​ ​ ​ ​ ​ ​ ​ ​ ​ ​ ​ ​ ​ ​ ​ ​ ​ ​ ​ ​ ​ ​ ​ ​ ​ ​ ​ ​ ​ ​ ​ ​ ​ ​ ​ ​ ​ ​ ​ ​ ​ ​ ​ ​ ​ ​ ​ ​ ​ ​ ​ ​ PLUS CHANGE ​ ​ ​ ​ ​ ​ ​ ​ ​ ​ ​ ​ ​ ​ ​ ​ ​ ​ ​ ​ ​ ​ ​ ​ ​ ​ FROM BOY TO ​ PLUS CHANGE ​ MINUS FAIR ​ ​ ​ ​ ​ ​ ​ ​ ​ ​ ​ ​ ​ ​ ​ ​ ​ PLUS EOY ​ EOY IN FAIR ​ IN FAIR VALUE ​ VALUE AT ​ ​ ​ ​ ​ ​ ​ ​ ​ ​ ​ ​ ​ ​ ​ ​ FAIR VALUE ​ VALUE OF ​ FROM BOY TO ​ BOY OF ​ ​ ​ ​ ​ ​ ​ ​ ​ ​ ​ ​ ​ ​ ​ ​ OF EQUITY ​ AWARDS ​ VESTING DATE ​ AWARDS ​ ​ ​ ​ ​ ​ ​ ​ ​ ​ ​ ​ ​ ​ ​ ​ AWARDS ​ GRANTED IN ​ OF AWARDS ​ GRANTED ​ ​ ​ ​ ​ ​ ​ ​ ​ ​ ​ ​ ​ ​ ​ GRANTED ​ ANY PRIOR ​ GRANTED IN ​ IN PRIOR ​ ​ ​ ​ ​ ​ ​ ​ ​ PLUS ​ ​ ​ ​ DURING YEAR ​ YEAR ​ ANY PRIOR ​ YEAR THAT ​ ​ ​ ​ SCT ​ MINUS SCT ​ PENSION ​ ​ ​ ​ THAT ARE ​ THAT ARE ​ YEAR THAT ​ WERE ​ ​ ​ ​ TOTAL FOR ​ CHANGE IN ​ VALUE ​ ​ ​ OUTSTANDING ​ OUTSTANDING ​ VESTED ​ FORFEITED ​ NON-PEO ​ ​ NON-PEO ​ PENSION ​ SERVICE ​ MINUS SCT ​ AND UNVESTED ​ AND UNVESTED ​ DURING ​ DURING ​ NEOs YEAR ​ NEOs ​ VALUE ​ COST ​ EQUITY ​ AT EOY ​ AT EOY ​ THE YEAR THE YEAR ​ CAP 2023 ​ $ 3,277,495 ​ $ (245,779) ​ $ — ​ $ (2,279,917) ​ $ 2,546,287 ​ $ 753,488 ​ $ 814,038 ​ $ — ​ $ 4,865,611 2022 ​ $ 2,280,483 ​ $ 846,793 ​ $ — ​ $ (1,970,003) ​ $ 1,253,448 ​ $ (546,994) ​ $ (815,908) ​ $ (1,074,730) $ (26,911) 2021 ​ $ 3,035,088 ​ $ 105,473 ​ $ — ​ $ (1,724,948) ​ $ 2,003,403 ​ $ 1,388,365 ​ $ 459,843 ​ $ — $ 5,267,224 2020 ​ $ 3,607,399 ​ $ (995,665) ​ $ 117,478 ​ $ (1,399,950) ​ $ 1,879,152 ​ $ 201,719 ​ $ 116,406 ​ $ — $ 3,526,539 ​ ​ ​ ​ ​ ​ ​ ​ ​ ​ ​ ​ ​ ​ ​ ​ ​ ​ ​ ​ ​ ​ ​ ​ ​ ​ ​ ​ "EOY" = end of Year; "BOY" = Beginning of Year ​ ​ ​ ​ ​ ​ ​ ​ ​ ​ ​ ​ ​ ​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As shown in the chart below, the PEO and other NEOs’ CAP amounts are aligned with the Company’s TSR. This is due primarily to the Company’s use of equity incentives, which are tied directly to stock price in addition to the Company’s financial performance.</t>
        </is>
      </c>
      <c r="C14" s="4" t="inlineStr">
        <is>
          <t xml:space="preserve"> </t>
        </is>
      </c>
      <c r="D14" s="4" t="inlineStr">
        <is>
          <t xml:space="preserve"> </t>
        </is>
      </c>
      <c r="E14" s="4" t="inlineStr">
        <is>
          <t xml:space="preserve"> </t>
        </is>
      </c>
    </row>
    <row r="15">
      <c r="A15" s="4" t="inlineStr">
        <is>
          <t>Compensation Actually Paid vs. Net Income</t>
        </is>
      </c>
      <c r="B15" s="4" t="inlineStr">
        <is>
          <t>As shown in the chart below, the Company’s net income is aligned with the Company’s net income. This is due in large part to the significant emphasis the Company places on equity incentives, which are sensitive to changes in stock price. In addition, the Company does not use net income to determine compensation levels or incentive plan payouts.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The chart below compares the PEO and the other non-PEO NEOs’ CAP to PPG’s company-selected measure, adjusted earnings per diluted share, which indicates there is a very strong relationship between adjusted earnings per diluted share and CAP. This is due primarily to the Company’s use of equity incentives, which are tied directly to stock price in addition to the Company’s financial performance. ​</t>
        </is>
      </c>
      <c r="C16" s="4" t="inlineStr">
        <is>
          <t xml:space="preserve"> </t>
        </is>
      </c>
      <c r="D16" s="4" t="inlineStr">
        <is>
          <t xml:space="preserve"> </t>
        </is>
      </c>
      <c r="E16" s="4" t="inlineStr">
        <is>
          <t xml:space="preserve"> </t>
        </is>
      </c>
    </row>
    <row r="17">
      <c r="A17" s="4" t="inlineStr">
        <is>
          <t>Total Shareholder Return Vs Peer Group</t>
        </is>
      </c>
      <c r="B17" s="4" t="inlineStr">
        <is>
          <t>​ As shown in the chart below, the Company’s TSR performance for the immediately preceding three years was aligned with the companies included in the peer group, and when the six-year TSR is compared to peers, the Company has outperformed the peers. ​ ​ The peer group consists of: 3M Co., Akzo Nobel N.V., Axalta Coatings Systems Ltd., Dow, Inc., Dupont de Nemours, Inc., Eastman Chemical Co., Masco Corp., RPM International Inc., and The Sherwin-Williams Co.</t>
        </is>
      </c>
      <c r="C17" s="4" t="inlineStr">
        <is>
          <t xml:space="preserve"> </t>
        </is>
      </c>
      <c r="D17" s="4" t="inlineStr">
        <is>
          <t xml:space="preserve"> </t>
        </is>
      </c>
      <c r="E17" s="4" t="inlineStr">
        <is>
          <t xml:space="preserve"> </t>
        </is>
      </c>
    </row>
    <row r="18">
      <c r="A18" s="4" t="inlineStr">
        <is>
          <t>Tabular List, Table</t>
        </is>
      </c>
      <c r="B18" s="4" t="inlineStr">
        <is>
          <t>The three items listed below represent the most important financial performance measures used by PPG to link compensation actually paid to our named executive officers for 2023 to the Company’s performance: MOST IMPORTANT PERFORMANCE MEASURES Adjusted earnings per diluted share Cash flow return on capital Total shareholder return</t>
        </is>
      </c>
      <c r="C18" s="4" t="inlineStr">
        <is>
          <t xml:space="preserve"> </t>
        </is>
      </c>
      <c r="D18" s="4" t="inlineStr">
        <is>
          <t xml:space="preserve"> </t>
        </is>
      </c>
      <c r="E18" s="4" t="inlineStr">
        <is>
          <t xml:space="preserve"> </t>
        </is>
      </c>
    </row>
    <row r="19">
      <c r="A19" s="4" t="inlineStr">
        <is>
          <t>Total Shareholder Return Amount</t>
        </is>
      </c>
      <c r="B19" s="5" t="n">
        <v>120</v>
      </c>
      <c r="C19" s="6" t="n">
        <v>99</v>
      </c>
      <c r="D19" s="6" t="n">
        <v>133</v>
      </c>
      <c r="E19" s="6" t="n">
        <v>110</v>
      </c>
    </row>
    <row r="20">
      <c r="A20" s="4" t="inlineStr">
        <is>
          <t>Peer Group Total Shareholder Return Amount</t>
        </is>
      </c>
      <c r="B20" s="6" t="n">
        <v>120</v>
      </c>
      <c r="C20" s="6" t="n">
        <v>101</v>
      </c>
      <c r="D20" s="6" t="n">
        <v>135</v>
      </c>
      <c r="E20" s="6" t="n">
        <v>112</v>
      </c>
    </row>
    <row r="21">
      <c r="A21" s="4" t="inlineStr">
        <is>
          <t>Net Income (Loss)</t>
        </is>
      </c>
      <c r="B21" s="5" t="n">
        <v>1270000000</v>
      </c>
      <c r="C21" s="5" t="n">
        <v>1028000000</v>
      </c>
      <c r="D21" s="5" t="n">
        <v>1420000000</v>
      </c>
      <c r="E21" s="5" t="n">
        <v>1056000000</v>
      </c>
    </row>
    <row r="22">
      <c r="A22" s="4" t="inlineStr">
        <is>
          <t>Company Selected Measure Amount | $ / shares</t>
        </is>
      </c>
      <c r="B22" s="7" t="n">
        <v>7.5</v>
      </c>
      <c r="C22" s="7" t="n">
        <v>6.22</v>
      </c>
      <c r="D22" s="7" t="n">
        <v>6.77</v>
      </c>
      <c r="E22" s="7" t="n">
        <v>6.12</v>
      </c>
    </row>
    <row r="23">
      <c r="A23" s="4" t="inlineStr">
        <is>
          <t>PEO Name</t>
        </is>
      </c>
      <c r="B23" s="4" t="inlineStr">
        <is>
          <t>Mr. Knavish</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earnings per diluted shar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Cash flow return on capital</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Total shareholder return</t>
        </is>
      </c>
      <c r="C32" s="4" t="inlineStr">
        <is>
          <t xml:space="preserve"> </t>
        </is>
      </c>
      <c r="D32" s="4" t="inlineStr">
        <is>
          <t xml:space="preserve"> </t>
        </is>
      </c>
      <c r="E32" s="4" t="inlineStr">
        <is>
          <t xml:space="preserve"> </t>
        </is>
      </c>
    </row>
    <row r="33">
      <c r="A33" s="4" t="inlineStr">
        <is>
          <t>PEO | MINUS SCT CHANGE IN PENSION VALUE</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Adjustment to Compensation, Amount</t>
        </is>
      </c>
      <c r="B35" s="5" t="n">
        <v>-711688</v>
      </c>
      <c r="C35" s="5" t="n">
        <v>4368862</v>
      </c>
      <c r="D35" s="5" t="n">
        <v>218598</v>
      </c>
      <c r="E35" s="5" t="n">
        <v>-4289632</v>
      </c>
    </row>
    <row r="36">
      <c r="A36" s="4" t="inlineStr">
        <is>
          <t>PEO | PLUS PENSION VALUE SERVICE COST</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Adjustment to Compensation, Amount</t>
        </is>
      </c>
      <c r="B38" s="4" t="inlineStr">
        <is>
          <t xml:space="preserve"> </t>
        </is>
      </c>
      <c r="C38" s="4" t="inlineStr">
        <is>
          <t xml:space="preserve"> </t>
        </is>
      </c>
      <c r="D38" s="4" t="inlineStr">
        <is>
          <t xml:space="preserve"> </t>
        </is>
      </c>
      <c r="E38" s="6" t="n">
        <v>180279</v>
      </c>
    </row>
    <row r="39">
      <c r="A39" s="4" t="inlineStr">
        <is>
          <t>PEO | MINUS SCT EQUITY</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6" t="n">
        <v>-4898968</v>
      </c>
      <c r="C41" s="6" t="n">
        <v>-10000026</v>
      </c>
      <c r="D41" s="6" t="n">
        <v>-9400002</v>
      </c>
      <c r="E41" s="6" t="n">
        <v>-8249709</v>
      </c>
    </row>
    <row r="42">
      <c r="A42" s="4" t="inlineStr">
        <is>
          <t>PEO | PLUS EOY FAIR VALUE OF EQUITY AWARDS GRANTED DURING YEAR THAT ARE OUTSTANDING AND UNVESTED AT EOY</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5161497</v>
      </c>
      <c r="C44" s="6" t="n">
        <v>7834096</v>
      </c>
      <c r="D44" s="6" t="n">
        <v>10917328</v>
      </c>
      <c r="E44" s="6" t="n">
        <v>11073569</v>
      </c>
    </row>
    <row r="45">
      <c r="A45" s="4" t="inlineStr">
        <is>
          <t>PEO | PLUS CHANGE FROM BOY TO EOY IN FAIR VALUE OF AWARDS GRANTED IN ANY PRIOR YEAR THAT ARE OUTSTANDING AND UNVESTED AT EOY</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2019787</v>
      </c>
      <c r="C47" s="6" t="n">
        <v>-4197554</v>
      </c>
      <c r="D47" s="6" t="n">
        <v>4275913</v>
      </c>
      <c r="E47" s="6" t="n">
        <v>1559781</v>
      </c>
    </row>
    <row r="48">
      <c r="A48" s="4" t="inlineStr">
        <is>
          <t>PEO | PLUS CHANGE IN FAIR VALUE FROM BOY TO VESTING DATE OF AWARDS GRANTED IN ANY PRIOR YEAR THAT VESTED DURING THE YEA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1927910</v>
      </c>
      <c r="C50" s="6" t="n">
        <v>-6634096</v>
      </c>
      <c r="D50" s="6" t="n">
        <v>3357000</v>
      </c>
      <c r="E50" s="6" t="n">
        <v>511072</v>
      </c>
    </row>
    <row r="51">
      <c r="A51" s="4" t="inlineStr">
        <is>
          <t>Non-PEO NEO | MINUS SCT CHANGE IN PENSION VALUE</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245779</v>
      </c>
      <c r="C53" s="6" t="n">
        <v>846793</v>
      </c>
      <c r="D53" s="6" t="n">
        <v>105473</v>
      </c>
      <c r="E53" s="6" t="n">
        <v>-995665</v>
      </c>
    </row>
    <row r="54">
      <c r="A54" s="4" t="inlineStr">
        <is>
          <t>Non-PEO NEO | PLUS PENSION VALUE SERVICE COST</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6" t="n">
        <v>117478</v>
      </c>
    </row>
    <row r="57">
      <c r="A57" s="4" t="inlineStr">
        <is>
          <t>Non-PEO NEO | MINUS SCT EQUITY</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2279917</v>
      </c>
      <c r="C59" s="6" t="n">
        <v>-1970003</v>
      </c>
      <c r="D59" s="6" t="n">
        <v>-1724948</v>
      </c>
      <c r="E59" s="6" t="n">
        <v>-1399950</v>
      </c>
    </row>
    <row r="60">
      <c r="A60" s="4" t="inlineStr">
        <is>
          <t>Non-PEO NEO | PLUS EOY FAIR VALUE OF EQUITY AWARDS GRANTED DURING YEAR THAT ARE OUTSTANDING AND UNVESTED AT EOY</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2546287</v>
      </c>
      <c r="C62" s="6" t="n">
        <v>1253448</v>
      </c>
      <c r="D62" s="6" t="n">
        <v>2003403</v>
      </c>
      <c r="E62" s="6" t="n">
        <v>1879152</v>
      </c>
    </row>
    <row r="63">
      <c r="A63" s="4" t="inlineStr">
        <is>
          <t>Non-PEO NEO | PLUS CHANGE FROM BOY TO EOY IN FAIR VALUE OF AWARDS GRANTED IN ANY PRIOR YEAR THAT ARE OUTSTANDING AND UNVESTED AT EOY</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753488</v>
      </c>
      <c r="C65" s="6" t="n">
        <v>-546994</v>
      </c>
      <c r="D65" s="6" t="n">
        <v>1388365</v>
      </c>
      <c r="E65" s="6" t="n">
        <v>201719</v>
      </c>
    </row>
    <row r="66">
      <c r="A66" s="4" t="inlineStr">
        <is>
          <t>Non-PEO NEO | PLUS CHANGE IN FAIR VALUE FROM BOY TO VESTING DATE OF AWARDS GRANTED IN ANY PRIOR YEAR THAT VESTED DURING THE YEA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5" t="n">
        <v>814038</v>
      </c>
      <c r="C68" s="6" t="n">
        <v>-815908</v>
      </c>
      <c r="D68" s="5" t="n">
        <v>459843</v>
      </c>
      <c r="E68" s="5" t="n">
        <v>116406</v>
      </c>
    </row>
    <row r="69">
      <c r="A69" s="4" t="inlineStr">
        <is>
          <t>Non-PEO NEO | MINUS FAIR VALUE AT BOY OF AWARDS GRANTED IN PRIOR YEAR THAT WERE FORFEITED DURING THE YEA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4" t="inlineStr">
        <is>
          <t xml:space="preserve"> </t>
        </is>
      </c>
      <c r="C71" s="5" t="n">
        <v>-1074730</v>
      </c>
      <c r="D71" s="4" t="inlineStr">
        <is>
          <t xml:space="preserve"> </t>
        </is>
      </c>
      <c r="E71"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00:19Z</dcterms:created>
  <dcterms:modified xmlns:dcterms="http://purl.org/dc/terms/" xmlns:xsi="http://www.w3.org/2001/XMLSchema-instance" xsi:type="dcterms:W3CDTF">2024-02-16T21:00:19Z</dcterms:modified>
</cp:coreProperties>
</file>